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icroStrategy Incorporated</t>
        </is>
      </c>
    </row>
    <row r="8">
      <c r="A8" s="4" t="inlineStr">
        <is>
          <t>Entity Central Index Key</t>
        </is>
      </c>
      <c r="B8" s="4" t="inlineStr">
        <is>
          <t>00010504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 width="14" customWidth="1" min="5" max="5"/>
    <col width="14" customWidth="1" min="6" max="6"/>
  </cols>
  <sheetData>
    <row r="1">
      <c r="A1" s="1" t="inlineStr">
        <is>
          <t>Pay vs Performance Disclosure - USD ($)</t>
        </is>
      </c>
      <c r="B1" s="2" t="inlineStr">
        <is>
          <t>5 Months Ended</t>
        </is>
      </c>
      <c r="C1" s="2" t="inlineStr">
        <is>
          <t>7 Months Ended</t>
        </is>
      </c>
      <c r="D1" s="2" t="inlineStr">
        <is>
          <t>12 Months Ended</t>
        </is>
      </c>
    </row>
    <row r="2">
      <c r="B2" s="2" t="inlineStr">
        <is>
          <t>Dec. 31, 2022</t>
        </is>
      </c>
      <c r="C2" s="2" t="inlineStr">
        <is>
          <t>Aug. 07, 2022</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 Pay Versus Performance As discussed in “Executive and Director Compensation—Compensation Discussion and Analysis,” the goal of our compensation program for our executive officers is the same as our goal for operating the Company—to create long-term value for our stockholders. The following tables and related disclosures provide information about (i) the “total compensation” of our principal executive officers (the “PEOs”) and our other named executive officers (the “Non-PEO Non-PEO pay-versus-performance This disclosure has been prepared in accordance with Item 402(v) of Regulation S-K Pay Versus Performance
Year Summary sation Total for First PEO (1) ($) Summary sation Total for PEO (1) ($) Compen- sation Paid to First PEO (2) ($) Compen- sation Paid to PEO (2) ($) Average sation for Non-PEO Average sation Non-PEO Value of Initial Fixed $100 Investment Based on: Net Loss (6) ($) Non-GAAP
Total (4) ($) Peer Group
2022 670,812 20,174,360 670,812 (15,836,288 ) 6,282,443 (1,983,026 ) 99 133 (1,469,797,000 ) 74,163,000
2021 2,780,241 N/A 2,780,241 N/A 12,152,910 27,803,878 382 207 (535,480,000 ) 90,220,000
2020 407,160 N/A 407,160 N/A 1,308,109 11,094,471 272 150 (7,524,000 ) 68,226,000
(1) Mr. Saylor (our “First PEO”) served as our PEO in each of 2020 and 2021, and until August 7, 2022. Mr. Le (our “Second PEO”) served as our PEO in 2022 commencing on August 8, 2022. The amounts reported under Summary Compensation Table Total for First PEO and Summary Compensation Table Total for Second PEO reflect the total compensation amounts reported in the “Summary Compensation Table” for our First PEO and our Second PEO, respectively, for each respective year.
(2) The following table describes the adjustments, each of which is prescribed by SEC rule, to calculate the CAP Amounts from the SCT Amounts. The SCT Amounts and the CAP Amounts do not reflect the actual amounts of compensation earned by or paid to the executives during the applicable years, but rather are amounts determined in accordance with Item 402 of Regulation S-K
Adjustments 2022 2021 2020
First PEO Second PEO Non-PEO ($) PEO ($) Non-PEO ($) PEO ($) Non-PEO ($)
SCT Total Compensation 670,812 20,174,360 6,282,443 2,780,241 12,152,910 407,160 1,308,109
Adjustments for stock and option awards
Less: Aggregate value for stock awards and option awards included in SCT Amounts for the covered fiscal year — (18,324,800 ) (5,204,525 ) — (10,158,133 ) — (144,203 )
Plus: Fair value at year end of awards granted during the covered fiscal year that were outstanding and unvested at the covered fiscal year end — 8,087,752 2,363,133 — 6,768,250 — 291,412
Year-over-year change in fair value at covered fiscal year end of awards granted in any prior fiscal year that were outstanding and unvested at the covered fiscal year end — (14,730,642 ) (3,518,449 ) — 6,072,885 — 9,894,279
Change as of the vesting date (from the end of the prior fiscal year) in fair value of awards granted in any prior fiscal year for which vesting conditions were satisfied during the covered fiscal year — (11,042,958 ) (1,905,628 ) — 12,967,966 — 424,806
Less: Fair value at end of prior fiscal year of awards granted in any prior fiscal year that failed to meet the applicable vesting conditions during the covered fiscal year — — — — — — (679,932 )
CAP Amounts (as calculated) 670,812 (15,836,288 ) (1,983,026 ) 2,780,241 27,803,878 407,160 11,094,471
* Amounts presented are averages for the entire group of Non-PEO
Stock option grant date fair values were calculated based on the Black-Scholes valuation model as of the grant date. The calculations of stock option fair values as of each measurement date were made using the Black-Scholes valuation model, using the stock price as of the measurement date with updated assumptions (i.e., expected term, volatility, and risk free rates) as of the measurement date. In updating the expected term assumptions as of each measurement date, we considered the passage of time, exercise history, and “in-the-money” year-end
(3) The amounts reported under Average Summary Compensation Table Total for Non-PEO Non-PEO Non-PEO
• For 2022, Messrs. Adkisson, Kang, Lang, and Shao;
• For 2021, Messrs. Lang, Le, and Shao;
• For 2020, Ms. Mayr and Messrs. Lang, Le, and Shao.
(4) For the fiscal years ended December 31, 2022, 2021, and 2020, represents the cumulative total shareholder return (“TSR”) of our Class A Stock (“MicroStrategy TSR”) for the measurement periods beginning as of market close on December 31, 2019 and ending on December 31, 2022, 2021 and 2020, respectively.
(5) For the fiscal years ended December 31, 2022, 2021, and 2020, represents the cumulative TSR of the Nasdaq Computer Index (“Peer Group TSR”) for the measurement periods beginning as of market close on December 31, 2019 and ending on December 31 of each of 2022, 2021 and 2020, respectively. The Nasdaq Computer Index is the peer group used by the Company for purposes of Item 201(e) of Regulation S-K 10-K
(6) Reflects “Net Loss” for the fiscal years ended December 31, 2022, 2021 and 2020 included in the Company’s Consolidated Statements of Operations included in the Company’s Annual Report on Form 10-K
(7) Non-GAAP non-GAAP</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Non-GAAP Adjusted Income from Operations</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1) Mr. Saylor (our “First PEO”) served as our PEO in each of 2020 and 2021, and until August 7, 2022. Mr. Le (our “Second PEO”) served as our PEO in 2022 commencing on August 8, 2022. The amounts reported under Summary Compensation Table Total for First PEO and Summary Compensation Table Total for Second PEO reflect the total compensation amounts reported in the “Summary Compensation Table” for our First PEO and our Second PEO, respectively, for each respective year.
(3) The amounts reported under Average Summary Compensation Table Total for Non-PEO Non-PEO Non-PEO
• For 2022, Messrs. Adkisson, Kang, Lang, and Shao;
• For 2021, Messrs. Lang, Le, and Shao;
• For 2020, Ms. Mayr and Messrs. Lang, Le, and Shao.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5) For the fiscal years ended December 31, 2022, 2021, and 2020, represents the cumulative TSR of the Nasdaq Computer Index (“Peer Group TSR”) for the measurement periods beginning as of market close on December 31, 2019 and ending on December 31 of each of 2022, 2021 and 2020, respectively. The Nasdaq Computer Index is the peer group used by the Company for purposes of Item 201(e) of Regulation S-K 10-K</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2) The following table describes the adjustments, each of which is prescribed by SEC rule, to calculate the CAP Amounts from the SCT Amounts. The SCT Amounts and the CAP Amounts do not reflect the actual amounts of compensation earned by or paid to the executives during the applicable years, but rather are amounts determined in accordance with Item 402 of Regulation S-K
Adjustments 2022 2021 2020
First PEO Second PEO Non-PEO ($) PEO ($) Non-PEO ($) PEO ($) Non-PEO ($)
SCT Total Compensation 670,812 20,174,360 6,282,443 2,780,241 12,152,910 407,160 1,308,109
Adjustments for stock and option awards
Less: Aggregate value for stock awards and option awards included in SCT Amounts for the covered fiscal year — (18,324,800 ) (5,204,525 ) — (10,158,133 ) — (144,203 )
Plus: Fair value at year end of awards granted during the covered fiscal year that were outstanding and unvested at the covered fiscal year end — 8,087,752 2,363,133 — 6,768,250 — 291,412
Year-over-year change in fair value at covered fiscal year end of awards granted in any prior fiscal year that were outstanding and unvested at the covered fiscal year end — (14,730,642 ) (3,518,449 ) — 6,072,885 — 9,894,279
Change as of the vesting date (from the end of the prior fiscal year) in fair value of awards granted in any prior fiscal year for which vesting conditions were satisfied during the covered fiscal year — (11,042,958 ) (1,905,628 ) — 12,967,966 — 424,806
Less: Fair value at end of prior fiscal year of awards granted in any prior fiscal year that failed to meet the applicable vesting conditions during the covered fiscal year — — — — — — (679,932 )
CAP Amounts (as calculated) 670,812 (15,836,288 ) (1,983,026 ) 2,780,241 27,803,878 407,160 11,094,471
* Amounts presented are averages for the entire group of Non-PEO
Stock option grant date fair values were calculated based on the Black-Scholes valuation model as of the grant date. The calculations of stock option fair values as of each measurement date were made using the Black-Scholes valuation model, using the stock price as of the measurement date with updated assumptions (i.e., expected term, volatility, and risk free rates) as of the measurement date. In updating the expected term assumptions as of each measurement date, we considered the passage of time, exercise history, and “in-the-money” year-end</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6282443</v>
      </c>
      <c r="E9" s="5" t="n">
        <v>12152910</v>
      </c>
      <c r="F9" s="5" t="n">
        <v>1308109</v>
      </c>
    </row>
    <row r="10">
      <c r="A10" s="4" t="inlineStr">
        <is>
          <t>Non-PEO NEO Average Compensation Actually Paid Amount</t>
        </is>
      </c>
      <c r="B10" s="4" t="inlineStr">
        <is>
          <t xml:space="preserve"> </t>
        </is>
      </c>
      <c r="C10" s="4" t="inlineStr">
        <is>
          <t xml:space="preserve"> </t>
        </is>
      </c>
      <c r="D10" s="5" t="n">
        <v>-1983026</v>
      </c>
      <c r="E10" s="6" t="n">
        <v>27803878</v>
      </c>
      <c r="F10" s="6" t="n">
        <v>11094471</v>
      </c>
    </row>
    <row r="11">
      <c r="A11" s="4" t="inlineStr">
        <is>
          <t>Adjustment to Non-PEO NEO Compensation Footnote [Text Block]</t>
        </is>
      </c>
      <c r="B11" s="4" t="inlineStr">
        <is>
          <t xml:space="preserve"> </t>
        </is>
      </c>
      <c r="C11" s="4" t="inlineStr">
        <is>
          <t xml:space="preserve"> </t>
        </is>
      </c>
      <c r="D11" s="4" t="inlineStr">
        <is>
          <t>(2) The following table describes the adjustments, each of which is prescribed by SEC rule, to calculate the CAP Amounts from the SCT Amounts. The SCT Amounts and the CAP Amounts do not reflect the actual amounts of compensation earned by or paid to the executives during the applicable years, but rather are amounts determined in accordance with Item 402 of Regulation S-K
Adjustments 2022 2021 2020
First PEO Second PEO Non-PEO ($) PEO ($) Non-PEO ($) PEO ($) Non-PEO ($)
SCT Total Compensation 670,812 20,174,360 6,282,443 2,780,241 12,152,910 407,160 1,308,109
Adjustments for stock and option awards
Less: Aggregate value for stock awards and option awards included in SCT Amounts for the covered fiscal year — (18,324,800 ) (5,204,525 ) — (10,158,133 ) — (144,203 )
Plus: Fair value at year end of awards granted during the covered fiscal year that were outstanding and unvested at the covered fiscal year end — 8,087,752 2,363,133 — 6,768,250 — 291,412
Year-over-year change in fair value at covered fiscal year end of awards granted in any prior fiscal year that were outstanding and unvested at the covered fiscal year end — (14,730,642 ) (3,518,449 ) — 6,072,885 — 9,894,279
Change as of the vesting date (from the end of the prior fiscal year) in fair value of awards granted in any prior fiscal year for which vesting conditions were satisfied during the covered fiscal year — (11,042,958 ) (1,905,628 ) — 12,967,966 — 424,806
Less: Fair value at end of prior fiscal year of awards granted in any prior fiscal year that failed to meet the applicable vesting conditions during the covered fiscal year — — — — — — (679,932 )
CAP Amounts (as calculated) 670,812 (15,836,288 ) (1,983,026 ) 2,780,241 27,803,878 407,160 11,094,471
* Amounts presented are averages for the entire group of Non-PEO
Stock option grant date fair values were calculated based on the Black-Scholes valuation model as of the grant date. The calculations of stock option fair values as of each measurement date were made using the Black-Scholes valuation model, using the stock price as of the measurement date with updated assumptions (i.e., expected term, volatility, and risk free rates) as of the measurement date. In updating the expected term assumptions as of each measurement date, we considered the passage of time, exercise history, and “in-the-money” year-end</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 xml:space="preserve">The following table lists the six financial and non-financial
Measure Nature Explanation
Revenue Financial Measure Revenue generated by our business intelligence operating strategy in 2022
Current Subscription Billings Financial Measure A non-GAAP
Non-GAAP Financial Measure A non-GAAP
Non-GAAP Financial Measure The ratio of Non-GAAP
Total Stockholder Return Financial Measure Total returns on an investment in shares of Class A Stock
Bitcoin-Related Initiatives Non-Financial Measure Subjective evaluation of the effectiveness of the execution of our strategy to acquire and hold bitcoin to create shareholder value.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5" t="n">
        <v>99</v>
      </c>
      <c r="E17" s="6" t="n">
        <v>382</v>
      </c>
      <c r="F17" s="6" t="n">
        <v>272</v>
      </c>
    </row>
    <row r="18">
      <c r="A18" s="4" t="inlineStr">
        <is>
          <t>Peer Group Total Shareholder Return Amount</t>
        </is>
      </c>
      <c r="B18" s="4" t="inlineStr">
        <is>
          <t xml:space="preserve"> </t>
        </is>
      </c>
      <c r="C18" s="4" t="inlineStr">
        <is>
          <t xml:space="preserve"> </t>
        </is>
      </c>
      <c r="D18" s="6" t="n">
        <v>133</v>
      </c>
      <c r="E18" s="6" t="n">
        <v>207</v>
      </c>
      <c r="F18" s="6" t="n">
        <v>150</v>
      </c>
    </row>
    <row r="19">
      <c r="A19" s="4" t="inlineStr">
        <is>
          <t>Net Income (Loss)</t>
        </is>
      </c>
      <c r="B19" s="4" t="inlineStr">
        <is>
          <t xml:space="preserve"> </t>
        </is>
      </c>
      <c r="C19" s="4" t="inlineStr">
        <is>
          <t xml:space="preserve"> </t>
        </is>
      </c>
      <c r="D19" s="5" t="n">
        <v>-1469797000</v>
      </c>
      <c r="E19" s="5" t="n">
        <v>-535480000</v>
      </c>
      <c r="F19" s="5" t="n">
        <v>-7524000</v>
      </c>
    </row>
    <row r="20">
      <c r="A20" s="4" t="inlineStr">
        <is>
          <t>Company Selected Measure Amount</t>
        </is>
      </c>
      <c r="B20" s="4" t="inlineStr">
        <is>
          <t xml:space="preserve"> </t>
        </is>
      </c>
      <c r="C20" s="4" t="inlineStr">
        <is>
          <t xml:space="preserve"> </t>
        </is>
      </c>
      <c r="D20" s="6" t="n">
        <v>74163000</v>
      </c>
      <c r="E20" s="6" t="n">
        <v>90220000</v>
      </c>
      <c r="F20" s="6" t="n">
        <v>68226000</v>
      </c>
    </row>
    <row r="21">
      <c r="A21" s="4" t="inlineStr">
        <is>
          <t>Measure [Axis]: 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easure Name</t>
        </is>
      </c>
      <c r="B23" s="4" t="inlineStr">
        <is>
          <t xml:space="preserve"> </t>
        </is>
      </c>
      <c r="C23" s="4" t="inlineStr">
        <is>
          <t xml:space="preserve"> </t>
        </is>
      </c>
      <c r="D23" s="4" t="inlineStr">
        <is>
          <t>Revenue</t>
        </is>
      </c>
      <c r="E23" s="4" t="inlineStr">
        <is>
          <t xml:space="preserve"> </t>
        </is>
      </c>
      <c r="F23" s="4" t="inlineStr">
        <is>
          <t xml:space="preserve"> </t>
        </is>
      </c>
    </row>
    <row r="24">
      <c r="A24" s="4" t="inlineStr">
        <is>
          <t>Measure [Axis]: 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ay vs Performance Disclosure [T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easure Name</t>
        </is>
      </c>
      <c r="B26" s="4" t="inlineStr">
        <is>
          <t xml:space="preserve"> </t>
        </is>
      </c>
      <c r="C26" s="4" t="inlineStr">
        <is>
          <t xml:space="preserve"> </t>
        </is>
      </c>
      <c r="D26" s="4" t="inlineStr">
        <is>
          <t>Current Subscription Billings</t>
        </is>
      </c>
      <c r="E26" s="4" t="inlineStr">
        <is>
          <t xml:space="preserve"> </t>
        </is>
      </c>
      <c r="F26" s="4" t="inlineStr">
        <is>
          <t xml:space="preserve"> </t>
        </is>
      </c>
    </row>
    <row r="27">
      <c r="A27" s="4" t="inlineStr">
        <is>
          <t>Measure [Axis]: 3</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easure Name</t>
        </is>
      </c>
      <c r="B29" s="4" t="inlineStr">
        <is>
          <t xml:space="preserve"> </t>
        </is>
      </c>
      <c r="C29" s="4" t="inlineStr">
        <is>
          <t xml:space="preserve"> </t>
        </is>
      </c>
      <c r="D29" s="4" t="inlineStr">
        <is>
          <t>Non-GAAP Adjusted Income from Operations</t>
        </is>
      </c>
      <c r="E29" s="4" t="inlineStr">
        <is>
          <t xml:space="preserve"> </t>
        </is>
      </c>
      <c r="F29" s="4" t="inlineStr">
        <is>
          <t xml:space="preserve"> </t>
        </is>
      </c>
    </row>
    <row r="30">
      <c r="A30" s="4" t="inlineStr">
        <is>
          <t>Non-GAAP Measure Description [Text Block]</t>
        </is>
      </c>
      <c r="B30" s="4" t="inlineStr">
        <is>
          <t xml:space="preserve"> </t>
        </is>
      </c>
      <c r="C30" s="4" t="inlineStr">
        <is>
          <t xml:space="preserve"> </t>
        </is>
      </c>
      <c r="D30" s="4" t="inlineStr">
        <is>
          <t>Non-GAAP non-GAAP</t>
        </is>
      </c>
      <c r="E30" s="4" t="inlineStr">
        <is>
          <t xml:space="preserve"> </t>
        </is>
      </c>
      <c r="F30" s="4" t="inlineStr">
        <is>
          <t xml:space="preserve"> </t>
        </is>
      </c>
    </row>
    <row r="31">
      <c r="A31" s="4" t="inlineStr">
        <is>
          <t>Measure [Axis]: 4</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 [Tabl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 Name</t>
        </is>
      </c>
      <c r="B33" s="4" t="inlineStr">
        <is>
          <t xml:space="preserve"> </t>
        </is>
      </c>
      <c r="C33" s="4" t="inlineStr">
        <is>
          <t xml:space="preserve"> </t>
        </is>
      </c>
      <c r="D33" s="4" t="inlineStr">
        <is>
          <t>Non-GAAP Operating Margin</t>
        </is>
      </c>
      <c r="E33" s="4" t="inlineStr">
        <is>
          <t xml:space="preserve"> </t>
        </is>
      </c>
      <c r="F33" s="4" t="inlineStr">
        <is>
          <t xml:space="preserve"> </t>
        </is>
      </c>
    </row>
    <row r="34">
      <c r="A34" s="4" t="inlineStr">
        <is>
          <t>Measure [Axis]: 5</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 [Tabl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easure Name</t>
        </is>
      </c>
      <c r="B36" s="4" t="inlineStr">
        <is>
          <t xml:space="preserve"> </t>
        </is>
      </c>
      <c r="C36" s="4" t="inlineStr">
        <is>
          <t xml:space="preserve"> </t>
        </is>
      </c>
      <c r="D36" s="4" t="inlineStr">
        <is>
          <t>Total Stockholder Return</t>
        </is>
      </c>
      <c r="E36" s="4" t="inlineStr">
        <is>
          <t xml:space="preserve"> </t>
        </is>
      </c>
      <c r="F36" s="4" t="inlineStr">
        <is>
          <t xml:space="preserve"> </t>
        </is>
      </c>
    </row>
    <row r="37">
      <c r="A37" s="4" t="inlineStr">
        <is>
          <t>Measure [Axis]: 6</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easure Name</t>
        </is>
      </c>
      <c r="B39" s="4" t="inlineStr">
        <is>
          <t xml:space="preserve"> </t>
        </is>
      </c>
      <c r="C39" s="4" t="inlineStr">
        <is>
          <t xml:space="preserve"> </t>
        </is>
      </c>
      <c r="D39" s="4" t="inlineStr">
        <is>
          <t>Bitcoin-Related Initiatives</t>
        </is>
      </c>
      <c r="E39" s="4" t="inlineStr">
        <is>
          <t xml:space="preserve"> </t>
        </is>
      </c>
      <c r="F39" s="4" t="inlineStr">
        <is>
          <t xml:space="preserve"> </t>
        </is>
      </c>
    </row>
    <row r="40">
      <c r="A40" s="4" t="inlineStr">
        <is>
          <t>Mr. Saylor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PEO Total Compensation Amount</t>
        </is>
      </c>
      <c r="B42" s="4" t="inlineStr">
        <is>
          <t xml:space="preserve"> </t>
        </is>
      </c>
      <c r="C42" s="4" t="inlineStr">
        <is>
          <t xml:space="preserve"> </t>
        </is>
      </c>
      <c r="D42" s="5" t="n">
        <v>670812</v>
      </c>
      <c r="E42" s="5" t="n">
        <v>2780241</v>
      </c>
      <c r="F42" s="5" t="n">
        <v>407160</v>
      </c>
    </row>
    <row r="43">
      <c r="A43" s="4" t="inlineStr">
        <is>
          <t>PEO Actually Paid Compensation Amount</t>
        </is>
      </c>
      <c r="B43" s="4" t="inlineStr">
        <is>
          <t xml:space="preserve"> </t>
        </is>
      </c>
      <c r="C43" s="4" t="inlineStr">
        <is>
          <t xml:space="preserve"> </t>
        </is>
      </c>
      <c r="D43" s="6" t="n">
        <v>670812</v>
      </c>
      <c r="E43" s="5" t="n">
        <v>2780241</v>
      </c>
      <c r="F43" s="5" t="n">
        <v>407160</v>
      </c>
    </row>
    <row r="44">
      <c r="A44" s="4" t="inlineStr">
        <is>
          <t>PEO Name</t>
        </is>
      </c>
      <c r="B44" s="4" t="inlineStr">
        <is>
          <t xml:space="preserve"> </t>
        </is>
      </c>
      <c r="C44" s="4" t="inlineStr">
        <is>
          <t>Mr. Saylor</t>
        </is>
      </c>
      <c r="D44" s="4" t="inlineStr">
        <is>
          <t xml:space="preserve"> </t>
        </is>
      </c>
      <c r="E44" s="4" t="inlineStr">
        <is>
          <t>Mr. Saylor</t>
        </is>
      </c>
      <c r="F44" s="4" t="inlineStr">
        <is>
          <t>Mr. Saylor</t>
        </is>
      </c>
    </row>
    <row r="45">
      <c r="A45" s="4" t="inlineStr">
        <is>
          <t>Mr. Le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EO Total Compensation Amount</t>
        </is>
      </c>
      <c r="B47" s="4" t="inlineStr">
        <is>
          <t xml:space="preserve"> </t>
        </is>
      </c>
      <c r="C47" s="4" t="inlineStr">
        <is>
          <t xml:space="preserve"> </t>
        </is>
      </c>
      <c r="D47" s="6" t="n">
        <v>20174360</v>
      </c>
      <c r="E47" s="4" t="inlineStr">
        <is>
          <t xml:space="preserve"> </t>
        </is>
      </c>
      <c r="F47" s="4" t="inlineStr">
        <is>
          <t xml:space="preserve"> </t>
        </is>
      </c>
    </row>
    <row r="48">
      <c r="A48" s="4" t="inlineStr">
        <is>
          <t>PEO Actually Paid Compensation Amount</t>
        </is>
      </c>
      <c r="B48" s="4" t="inlineStr">
        <is>
          <t xml:space="preserve"> </t>
        </is>
      </c>
      <c r="C48" s="4" t="inlineStr">
        <is>
          <t xml:space="preserve"> </t>
        </is>
      </c>
      <c r="D48" s="6" t="n">
        <v>-15836288</v>
      </c>
      <c r="E48" s="4" t="inlineStr">
        <is>
          <t xml:space="preserve"> </t>
        </is>
      </c>
      <c r="F48" s="4" t="inlineStr">
        <is>
          <t xml:space="preserve"> </t>
        </is>
      </c>
    </row>
    <row r="49">
      <c r="A49" s="4" t="inlineStr">
        <is>
          <t>PEO Name</t>
        </is>
      </c>
      <c r="B49" s="4" t="inlineStr">
        <is>
          <t>Mr. Le</t>
        </is>
      </c>
      <c r="C49" s="4" t="inlineStr">
        <is>
          <t xml:space="preserve"> </t>
        </is>
      </c>
      <c r="D49" s="4" t="inlineStr">
        <is>
          <t xml:space="preserve"> </t>
        </is>
      </c>
      <c r="E49" s="4" t="inlineStr">
        <is>
          <t xml:space="preserve"> </t>
        </is>
      </c>
      <c r="F49" s="4" t="inlineStr">
        <is>
          <t xml:space="preserve"> </t>
        </is>
      </c>
    </row>
    <row r="50">
      <c r="A50" s="4" t="inlineStr">
        <is>
          <t>PEO [Member] | Mr. Saylor [Member] | Aggregate Value For Stock Awards And Option Awards Included In Sct Amounts For The Covered FiscalYear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B52" s="4" t="inlineStr">
        <is>
          <t xml:space="preserve"> </t>
        </is>
      </c>
      <c r="C52" s="4" t="inlineStr">
        <is>
          <t xml:space="preserve"> </t>
        </is>
      </c>
      <c r="D52" s="6" t="n">
        <v>0</v>
      </c>
      <c r="E52" s="5" t="n">
        <v>0</v>
      </c>
      <c r="F52" s="5" t="n">
        <v>0</v>
      </c>
    </row>
    <row r="53">
      <c r="A53" s="4" t="inlineStr">
        <is>
          <t>PEO [Member] | Mr. Saylor [Member] | Fair Value At Year End Of Awards Granted During The Covered Fiscal Year That Were Outstanding And Unvested At The Covered Fiscal Year En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B55" s="4" t="inlineStr">
        <is>
          <t xml:space="preserve"> </t>
        </is>
      </c>
      <c r="C55" s="4" t="inlineStr">
        <is>
          <t xml:space="preserve"> </t>
        </is>
      </c>
      <c r="D55" s="6" t="n">
        <v>0</v>
      </c>
      <c r="E55" s="6" t="n">
        <v>0</v>
      </c>
      <c r="F55" s="6" t="n">
        <v>0</v>
      </c>
    </row>
    <row r="56">
      <c r="A56" s="4" t="inlineStr">
        <is>
          <t>PEO [Member] | Mr. Saylor [Member] | Year Over year Change In Fair Value At Covered Fiscal Year End Of Awards Granted In Any Prior Fiscal Year That Were Outstanding And Unvested At The Covered Fiscal Year End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B58" s="4" t="inlineStr">
        <is>
          <t xml:space="preserve"> </t>
        </is>
      </c>
      <c r="C58" s="4" t="inlineStr">
        <is>
          <t xml:space="preserve"> </t>
        </is>
      </c>
      <c r="D58" s="6" t="n">
        <v>0</v>
      </c>
      <c r="E58" s="6" t="n">
        <v>0</v>
      </c>
      <c r="F58" s="6" t="n">
        <v>0</v>
      </c>
    </row>
    <row r="59">
      <c r="A59" s="4" t="inlineStr">
        <is>
          <t>PEO [Member] | Mr. Saylor [Member] | Change As Of The Vesting Date From The End Of The Prior Fiscal Year In Fair Value Of Awards Granted In Any Prior Fiscal Year For Which Vesting Conditions Were Satisfied During The Covered Fiscal Yea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B61" s="4" t="inlineStr">
        <is>
          <t xml:space="preserve"> </t>
        </is>
      </c>
      <c r="C61" s="4" t="inlineStr">
        <is>
          <t xml:space="preserve"> </t>
        </is>
      </c>
      <c r="D61" s="6" t="n">
        <v>0</v>
      </c>
      <c r="E61" s="6" t="n">
        <v>0</v>
      </c>
      <c r="F61" s="6" t="n">
        <v>0</v>
      </c>
    </row>
    <row r="62">
      <c r="A62" s="4" t="inlineStr">
        <is>
          <t>PEO [Member] | Mr. Saylor [Member] | Fair Value At End Of Prior Fiscal Year Of Awards Granted In Any Prior Fiscal Year That Failed To Meet The Applicable Vesting Conditions During The Covered Fiscal Year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ay vs Performance Disclosure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djustment to Compensation Amount</t>
        </is>
      </c>
      <c r="B64" s="4" t="inlineStr">
        <is>
          <t xml:space="preserve"> </t>
        </is>
      </c>
      <c r="C64" s="4" t="inlineStr">
        <is>
          <t xml:space="preserve"> </t>
        </is>
      </c>
      <c r="D64" s="6" t="n">
        <v>0</v>
      </c>
      <c r="E64" s="6" t="n">
        <v>0</v>
      </c>
      <c r="F64" s="6" t="n">
        <v>0</v>
      </c>
    </row>
    <row r="65">
      <c r="A65" s="4" t="inlineStr">
        <is>
          <t>PEO [Member] | Mr. Le [Member] | Aggregate Value For Stock Awards And Option Awards Included In Sct Amounts For The Covered FiscalYear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ay vs Performance Disclosure [Table]</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djustment to Compensation Amount</t>
        </is>
      </c>
      <c r="B67" s="4" t="inlineStr">
        <is>
          <t xml:space="preserve"> </t>
        </is>
      </c>
      <c r="C67" s="4" t="inlineStr">
        <is>
          <t xml:space="preserve"> </t>
        </is>
      </c>
      <c r="D67" s="6" t="n">
        <v>-18324800</v>
      </c>
      <c r="E67" s="4" t="inlineStr">
        <is>
          <t xml:space="preserve"> </t>
        </is>
      </c>
      <c r="F67" s="4" t="inlineStr">
        <is>
          <t xml:space="preserve"> </t>
        </is>
      </c>
    </row>
    <row r="68">
      <c r="A68" s="4" t="inlineStr">
        <is>
          <t>PEO [Member] | Mr. Le [Member] | Fair Value At Year End Of Awards Granted During The Covered Fiscal Year That Were Outstanding And Unvested At The Covered Fiscal Year End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ay vs Performance Disclosure [Table]</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djustment to Compensation Amount</t>
        </is>
      </c>
      <c r="B70" s="4" t="inlineStr">
        <is>
          <t xml:space="preserve"> </t>
        </is>
      </c>
      <c r="C70" s="4" t="inlineStr">
        <is>
          <t xml:space="preserve"> </t>
        </is>
      </c>
      <c r="D70" s="6" t="n">
        <v>8087752</v>
      </c>
      <c r="E70" s="4" t="inlineStr">
        <is>
          <t xml:space="preserve"> </t>
        </is>
      </c>
      <c r="F70" s="4" t="inlineStr">
        <is>
          <t xml:space="preserve"> </t>
        </is>
      </c>
    </row>
    <row r="71">
      <c r="A71" s="4" t="inlineStr">
        <is>
          <t>PEO [Member] | Mr. Le [Member] | Year Over year Change In Fair Value At Covered Fiscal Year End Of Awards Granted In Any Prior Fiscal Year That Were Outstanding And Unvested At The Covered Fiscal Year En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ay vs Performance Disclosure [Table]</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djustment to Compensation Amount</t>
        </is>
      </c>
      <c r="B73" s="4" t="inlineStr">
        <is>
          <t xml:space="preserve"> </t>
        </is>
      </c>
      <c r="C73" s="4" t="inlineStr">
        <is>
          <t xml:space="preserve"> </t>
        </is>
      </c>
      <c r="D73" s="6" t="n">
        <v>-14730642</v>
      </c>
      <c r="E73" s="4" t="inlineStr">
        <is>
          <t xml:space="preserve"> </t>
        </is>
      </c>
      <c r="F73" s="4" t="inlineStr">
        <is>
          <t xml:space="preserve"> </t>
        </is>
      </c>
    </row>
    <row r="74">
      <c r="A74" s="4" t="inlineStr">
        <is>
          <t>PEO [Member] | Mr. Le [Member] | Change As Of The Vesting Date From The End Of The Prior Fiscal Year In Fair Value Of Awards Granted In Any Prior Fiscal Year For Which Vesting Conditions Were Satisfied During The Covered Fiscal Year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Pay vs Performance Disclosure [Table]</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djustment to Compensation Amount</t>
        </is>
      </c>
      <c r="B76" s="4" t="inlineStr">
        <is>
          <t xml:space="preserve"> </t>
        </is>
      </c>
      <c r="C76" s="4" t="inlineStr">
        <is>
          <t xml:space="preserve"> </t>
        </is>
      </c>
      <c r="D76" s="6" t="n">
        <v>-11042958</v>
      </c>
      <c r="E76" s="4" t="inlineStr">
        <is>
          <t xml:space="preserve"> </t>
        </is>
      </c>
      <c r="F76" s="4" t="inlineStr">
        <is>
          <t xml:space="preserve"> </t>
        </is>
      </c>
    </row>
    <row r="77">
      <c r="A77" s="4" t="inlineStr">
        <is>
          <t>PEO [Member] | Mr. Le [Member] | Fair Value At End Of Prior Fiscal Year Of Awards Granted In Any Prior Fiscal Year That Failed To Meet The Applicable Vesting Conditions During The Covered Fiscal Year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Pay vs Performance Disclosure [Table]</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djustment to Compensation Amount</t>
        </is>
      </c>
      <c r="B79" s="4" t="inlineStr">
        <is>
          <t xml:space="preserve"> </t>
        </is>
      </c>
      <c r="C79" s="4" t="inlineStr">
        <is>
          <t xml:space="preserve"> </t>
        </is>
      </c>
      <c r="D79" s="6" t="n">
        <v>0</v>
      </c>
      <c r="E79" s="4" t="inlineStr">
        <is>
          <t xml:space="preserve"> </t>
        </is>
      </c>
      <c r="F79" s="4" t="inlineStr">
        <is>
          <t xml:space="preserve"> </t>
        </is>
      </c>
    </row>
    <row r="80">
      <c r="A80" s="4" t="inlineStr">
        <is>
          <t>Non-PEO NEO [Member] | Aggregate Value For Stock Awards And Option Awards Included In Sct Amounts For The Covered FiscalYear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Pay vs Performance Disclosure [Table]</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djustment to Compensation Amount</t>
        </is>
      </c>
      <c r="B82" s="4" t="inlineStr">
        <is>
          <t xml:space="preserve"> </t>
        </is>
      </c>
      <c r="C82" s="4" t="inlineStr">
        <is>
          <t xml:space="preserve"> </t>
        </is>
      </c>
      <c r="D82" s="6" t="n">
        <v>-5204525</v>
      </c>
      <c r="E82" s="6" t="n">
        <v>-10158133</v>
      </c>
      <c r="F82" s="6" t="n">
        <v>-144203</v>
      </c>
    </row>
    <row r="83">
      <c r="A83" s="4" t="inlineStr">
        <is>
          <t>Non-PEO NEO [Member] | Fair Value At Year End Of Awards Granted During The Covered Fiscal Year That Were Outstanding And Unvested At The Covered Fiscal Year End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Pay vs Performance Disclosure [Table]</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djustment to Compensation Amount</t>
        </is>
      </c>
      <c r="B85" s="4" t="inlineStr">
        <is>
          <t xml:space="preserve"> </t>
        </is>
      </c>
      <c r="C85" s="4" t="inlineStr">
        <is>
          <t xml:space="preserve"> </t>
        </is>
      </c>
      <c r="D85" s="6" t="n">
        <v>2363133</v>
      </c>
      <c r="E85" s="6" t="n">
        <v>6768250</v>
      </c>
      <c r="F85" s="6" t="n">
        <v>291412</v>
      </c>
    </row>
    <row r="86">
      <c r="A86" s="4" t="inlineStr">
        <is>
          <t>Non-PEO NEO [Member] | Year Over year Change In Fair Value At Covered Fiscal Year End Of Awards Granted In Any Prior Fiscal Year That Were Outstanding And Unvested At The Covered Fiscal Year End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Pay vs Performance Disclosure [Table]</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djustment to Compensation Amount</t>
        </is>
      </c>
      <c r="B88" s="4" t="inlineStr">
        <is>
          <t xml:space="preserve"> </t>
        </is>
      </c>
      <c r="C88" s="4" t="inlineStr">
        <is>
          <t xml:space="preserve"> </t>
        </is>
      </c>
      <c r="D88" s="6" t="n">
        <v>-3518449</v>
      </c>
      <c r="E88" s="6" t="n">
        <v>6072885</v>
      </c>
      <c r="F88" s="6" t="n">
        <v>9894279</v>
      </c>
    </row>
    <row r="89">
      <c r="A89" s="4" t="inlineStr">
        <is>
          <t>Non-PEO NEO [Member] | Change As Of The Vesting Date From The End Of The Prior Fiscal Year In Fair Value Of Awards Granted In Any Prior Fiscal Year For Which Vesting Conditions Were Satisfied During The Covered Fiscal Year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Pay vs Performance Disclosure [Table]</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djustment to Compensation Amount</t>
        </is>
      </c>
      <c r="B91" s="4" t="inlineStr">
        <is>
          <t xml:space="preserve"> </t>
        </is>
      </c>
      <c r="C91" s="4" t="inlineStr">
        <is>
          <t xml:space="preserve"> </t>
        </is>
      </c>
      <c r="D91" s="6" t="n">
        <v>-1905628</v>
      </c>
      <c r="E91" s="6" t="n">
        <v>12967966</v>
      </c>
      <c r="F91" s="6" t="n">
        <v>424806</v>
      </c>
    </row>
    <row r="92">
      <c r="A92" s="4" t="inlineStr">
        <is>
          <t>Non-PEO NEO [Member] | Fair Value At End Of Prior Fiscal Year Of Awards Granted In Any Prior Fiscal Year That Failed To Meet The Applicable Vesting Conditions During The Covered Fiscal Year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Pay vs Performance Disclosure [Table]</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djustment to Compensation Amount</t>
        </is>
      </c>
      <c r="B94" s="4" t="inlineStr">
        <is>
          <t xml:space="preserve"> </t>
        </is>
      </c>
      <c r="C94" s="4" t="inlineStr">
        <is>
          <t xml:space="preserve"> </t>
        </is>
      </c>
      <c r="D94" s="5" t="n">
        <v>0</v>
      </c>
      <c r="E94" s="5" t="n">
        <v>0</v>
      </c>
      <c r="F94" s="5" t="n">
        <v>-679932</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1:00:57Z</dcterms:created>
  <dcterms:modified xmlns:dcterms="http://purl.org/dc/terms/" xmlns:xsi="http://www.w3.org/2001/XMLSchema-instance" xsi:type="dcterms:W3CDTF">2023-04-13T21:00:57Z</dcterms:modified>
</cp:coreProperties>
</file>